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40"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OMMUNITY HEALTHCARE TRUST INCORPORATED</t>
        </is>
      </c>
    </row>
    <row r="8">
      <c r="A8" s="4" t="inlineStr">
        <is>
          <t>Entity Central Index Key</t>
        </is>
      </c>
      <c r="B8" s="4" t="inlineStr">
        <is>
          <t>000163156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Year Summary Compensation Table Total for PEO (1) Compensation Actually Paid to PEO (2) Average Summary Compensation Table Total for Non-PEO NEOs (3) Average Compensation Actually Paid to Non-PEO NEOs (4) Value of Initial Fixed $100 Investment Based On: Net Company Selected Measure Company TSR (5) NAREIT All Equity REIT Index TSR (6) Targeted Dividend 2022 $ 4,540,328 $ 1,654,573 $ 2,304,256 $ 1,356,528 $ 158.89 $ 124.22 $ 22,019,000 74 % 2021 $ 4,788,861 $ 5,472,517 $ 2,191,019 $ 2,374,549 $ 200.40 $ 165.51 $ 22,492,000 78 % 2020 $ 3,737,563 $ 5,082,204 $ 2,165,944 $ 2,732,964 $ 192.54 $ 117.14 $ 19,077,000 87 %</t>
        </is>
      </c>
      <c r="C4" s="4" t="inlineStr">
        <is>
          <t xml:space="preserve"> </t>
        </is>
      </c>
      <c r="D4" s="4" t="inlineStr">
        <is>
          <t xml:space="preserve"> </t>
        </is>
      </c>
    </row>
    <row r="5">
      <c r="A5" s="4" t="inlineStr">
        <is>
          <t>Company Selected Measure Name</t>
        </is>
      </c>
      <c r="B5" s="4" t="inlineStr">
        <is>
          <t>(8)Targeted dividend payout ratio</t>
        </is>
      </c>
      <c r="C5" s="4" t="inlineStr">
        <is>
          <t xml:space="preserve"> </t>
        </is>
      </c>
      <c r="D5" s="4" t="inlineStr">
        <is>
          <t xml:space="preserve"> </t>
        </is>
      </c>
    </row>
    <row r="6">
      <c r="A6" s="4" t="inlineStr">
        <is>
          <t>Named Executive Officers, Footnote [Text Block]</t>
        </is>
      </c>
      <c r="B6" s="4" t="inlineStr">
        <is>
          <t>Represents total compensation as calculated on the Summary Compensation Table ("SCT") for Timothy G. Wallace, who was our CEO and President since the formation of our Company in March 2014 until he went on medical leave on February 10, 2023.  Mr. Wallace passed away on March 3, 2023.Represents the Average Total Compensation for Years 2022 and 2021 as calculated on the SCT for David Dupuy, who served as Chief Financial Officer and Executive Vice President in 2022 and 2021, Leigh Ann Stach, Chief Accounting Officer and Executive Vice President, and Timothy Meyer, Executive Vice President-Asset Management. Represents the Average Total Compensation for the Year 2020 as calculated on the Summary Compensation table for David Dupuy, who served as Chief Financial Officer and Executive Vice President in 2020, Leigh Ann Stach, Chief Accounting Officer and Executive Vice President, and Page Barnes, who served as our Chief Operating Officer and Executive Vice President in 2020.</t>
        </is>
      </c>
      <c r="C6" s="4" t="inlineStr">
        <is>
          <t xml:space="preserve"> </t>
        </is>
      </c>
      <c r="D6" s="4" t="inlineStr">
        <is>
          <t xml:space="preserve"> </t>
        </is>
      </c>
    </row>
    <row r="7">
      <c r="A7" s="4" t="inlineStr">
        <is>
          <t>Peer Group Issuers, Footnote [Text Block]</t>
        </is>
      </c>
      <c r="B7" s="4" t="inlineStr">
        <is>
          <t>Cumulative TSR for the Company's Peer Group (NAREIT All Equity REIT Index) is calculated by dividing the sum of the cumulative amount of dividends for the measurement period (determined in accordance with Item 402(v) of the SEC Regulation S-K), assuming dividend reinvestment, and the difference between the NAREIT All Equity REIT Index common share price at the end and the beginning of the measurement period by the common share price at the beginning of the measurement period.</t>
        </is>
      </c>
      <c r="C7" s="4" t="inlineStr">
        <is>
          <t xml:space="preserve"> </t>
        </is>
      </c>
      <c r="D7" s="4" t="inlineStr">
        <is>
          <t xml:space="preserve"> </t>
        </is>
      </c>
    </row>
    <row r="8">
      <c r="A8" s="4" t="inlineStr">
        <is>
          <t>PEO Total Compensation Amount</t>
        </is>
      </c>
      <c r="B8" s="5" t="n">
        <v>4540328</v>
      </c>
      <c r="C8" s="5" t="n">
        <v>4788861</v>
      </c>
      <c r="D8" s="5" t="n">
        <v>3737563</v>
      </c>
    </row>
    <row r="9">
      <c r="A9" s="4" t="inlineStr">
        <is>
          <t>PEO Actually Paid Compensation Amount</t>
        </is>
      </c>
      <c r="B9" s="5" t="n">
        <v>1654573</v>
      </c>
      <c r="C9" s="6" t="n">
        <v>5472517</v>
      </c>
      <c r="D9" s="6" t="n">
        <v>5082204</v>
      </c>
    </row>
    <row r="10">
      <c r="A10" s="4" t="inlineStr">
        <is>
          <t>Adjustment To PEO Compensation, Footnote [Text Block]</t>
        </is>
      </c>
      <c r="B10" s="4" t="inlineStr">
        <is>
          <t xml:space="preserve">Adjustments to Determine Compensation Actually Paid to PEO are shown in the table below. 2022 2021 2020 Summary Compensation Table Total $ 4,540,328 $ 4,788,861 $ 3,737,563 Deduction for Amounts Reported under the "Stock Awards" Column in the SCT (2,820,373) (3,164,711) (2,530,931) Increase for Fair Value of Awards Granted during year that Remain Unvested as of Year End 2,450,331 3,055,580 2,504,933 Increase (Deduction) for Change in Fair Value from Prior Year End to Current Year End of Awards Granted in Prior Years that were Outstanding and Unvested as of Year End (3,471,338) 38,081 785,536 Increase based on Dividends or Other Earnings Paid during the year prior to Vesting Date of Award 955,625 754,706 585,103 Total Adjustments (2,885,755) 683,656 1,344,641 Compensation Actually Paid $ 1,654,573 $ 5,472,517 $ 5,082,204 </t>
        </is>
      </c>
      <c r="C10" s="4" t="inlineStr">
        <is>
          <t xml:space="preserve"> </t>
        </is>
      </c>
      <c r="D10" s="4" t="inlineStr">
        <is>
          <t xml:space="preserve"> </t>
        </is>
      </c>
    </row>
    <row r="11">
      <c r="A11" s="4" t="inlineStr">
        <is>
          <t>Non-PEO NEO Average Total Compensation Amount</t>
        </is>
      </c>
      <c r="B11" s="5" t="n">
        <v>2304256</v>
      </c>
      <c r="C11" s="6" t="n">
        <v>2191019</v>
      </c>
      <c r="D11" s="6" t="n">
        <v>2165944</v>
      </c>
    </row>
    <row r="12">
      <c r="A12" s="4" t="inlineStr">
        <is>
          <t>Non-PEO NEO Average Compensation Actually Paid Amount</t>
        </is>
      </c>
      <c r="B12" s="5" t="n">
        <v>1356528</v>
      </c>
      <c r="C12" s="6" t="n">
        <v>2374549</v>
      </c>
      <c r="D12" s="6" t="n">
        <v>2732964</v>
      </c>
    </row>
    <row r="13">
      <c r="A13" s="4" t="inlineStr">
        <is>
          <t>Adjustment to Non-PEO NEO Compensation Footnote [Text Block]</t>
        </is>
      </c>
      <c r="B13" s="4" t="inlineStr">
        <is>
          <t xml:space="preserve">Adjustments to Determine Average Compensation Actually Paid to Non-PEO NEOs are shown in the table below. 2022 2021 2020 Summary Compensation Table Total $ 2,304,256 $ 2,191,019 $ 2,165,944 Deduction for Amounts Reported under the "Stock Awards" Column in the SCT (1,432,502) (1,432,215) (1,485,580) Increase for Fair Value of Awards Granted during year that Remain Unvested as of Year End 1,244,515 1,382,175 1,488,488 Increase (Deduction) for Change in Fair Value from Prior Year End to Current Year End of Awards Granted in Prior Years that were Outstanding and Unvested as of Year End (1,076,505) 10,338 316,825 Increase based on Dividends or Other Earnings Paid during the year prior to Vesting Date of Award 316,764 223,232 247,287 Total Adjustments (947,728) 183,530 567,020 Average Compensation Actually Paid $ 1,356,528 $ 2,374,549 $ 2,732,964 </t>
        </is>
      </c>
      <c r="C13" s="4" t="inlineStr">
        <is>
          <t xml:space="preserve"> </t>
        </is>
      </c>
      <c r="D13" s="4" t="inlineStr">
        <is>
          <t xml:space="preserve"> </t>
        </is>
      </c>
    </row>
    <row r="14">
      <c r="A14" s="4" t="inlineStr">
        <is>
          <t>Compensation Actually Paid vs. Total Shareholder Return [Text Block]</t>
        </is>
      </c>
      <c r="B14" s="4" t="inlineStr">
        <is>
          <t>Compensation Actually Paid and Cumulative TSR Company TSR and NAREIT All Equity REIT Index TSR are computed in accordance with Item 402(v) of Regulation S-K. These metrics are based on dividends and stock prices for each period presented. While the Company's cumulative TSR was 28%, 21%, and 64%, respectively, higher for the years 2022, 2021 and 2020 than the cumulative TSR for the NAREIT All Equity REIT Index, the Company does not use this metric in determining executive compensation.</t>
        </is>
      </c>
      <c r="C14" s="4" t="inlineStr">
        <is>
          <t xml:space="preserve"> </t>
        </is>
      </c>
      <c r="D14" s="4" t="inlineStr">
        <is>
          <t xml:space="preserve"> </t>
        </is>
      </c>
    </row>
    <row r="15">
      <c r="A15" s="4" t="inlineStr">
        <is>
          <t>Compensation Actually Paid vs. Net Income [Text Block]</t>
        </is>
      </c>
      <c r="B15" s="4" t="inlineStr">
        <is>
          <t>Compensation Actually Paid and Net Income The amount of compensation actually paid to our executive officers is not directly linked to net income. The Company is a growing real estate company with its real estate portfolio as its largest asset. Though real estate over the long-term generally increases in value, the assets are depreciated over the useful life of each asset on our consolidated statements of income in accordance with generally accepted accounting principles. Consequently, depreciation expense continues to grow as our real estate portfolio grows which significantly reduces the Company's net income.</t>
        </is>
      </c>
      <c r="C15" s="4" t="inlineStr">
        <is>
          <t xml:space="preserve"> </t>
        </is>
      </c>
      <c r="D15" s="4" t="inlineStr">
        <is>
          <t xml:space="preserve"> </t>
        </is>
      </c>
    </row>
    <row r="16">
      <c r="A16" s="4" t="inlineStr">
        <is>
          <t>Compensation Actually Paid vs. Company Selected Measure [Text Block]</t>
        </is>
      </c>
      <c r="B16" s="4" t="inlineStr">
        <is>
          <t>Compensation Actually Paid and Targeted Dividend Payout Ratio As described in more detail in Compensation Discussion and Analysis, the Company's Performance Award is measured using a targeted dividend for each year divided by actual AFFO for the trailing four quarters ended June 30 of each year. The CPA provides for a payment of a range from 0% to 150% of base salary based on decreasing calculated targeted dividend payout ratios moving from 95% to 80%. The targeted dividend payout ratios for 2022, 2021 and 2020 resulted in award percentages of 150% for each of the years 2022 and 2021 and 90% for 2020. Since the CPA targets 50% of each executive officer's base pay, the CPA resulted in bonus payments of 75%, 75% and 45%, respectively, for the years 2022, 2021 and 2020. Each of the executive officers elected to take these bonus payments in shares of restricted stock, through the Company's Alignment of Interest Program, that cliff vest in 8 years.</t>
        </is>
      </c>
      <c r="C16" s="4" t="inlineStr">
        <is>
          <t xml:space="preserve"> </t>
        </is>
      </c>
      <c r="D16" s="4" t="inlineStr">
        <is>
          <t xml:space="preserve"> </t>
        </is>
      </c>
    </row>
    <row r="17">
      <c r="A17" s="4" t="inlineStr">
        <is>
          <t>Tabular List [Table Text Block]</t>
        </is>
      </c>
      <c r="B17" s="4" t="inlineStr">
        <is>
          <t>Targeted Dividend Payout Ratio • 3-year TSR Relative to our Peer Group • 5-year TSR Relative to our Peer Group</t>
        </is>
      </c>
      <c r="C17" s="4" t="inlineStr">
        <is>
          <t xml:space="preserve"> </t>
        </is>
      </c>
      <c r="D17" s="4" t="inlineStr">
        <is>
          <t xml:space="preserve"> </t>
        </is>
      </c>
    </row>
    <row r="18">
      <c r="A18" s="4" t="inlineStr">
        <is>
          <t>Total Shareholder Return Amount</t>
        </is>
      </c>
      <c r="B18" s="7" t="n">
        <v>158.89</v>
      </c>
      <c r="C18" s="8" t="n">
        <v>200.4</v>
      </c>
      <c r="D18" s="8" t="n">
        <v>192.54</v>
      </c>
    </row>
    <row r="19">
      <c r="A19" s="4" t="inlineStr">
        <is>
          <t>Peer Group Total Shareholder Return Amount</t>
        </is>
      </c>
      <c r="B19" s="8" t="n">
        <v>124.22</v>
      </c>
      <c r="C19" s="8" t="n">
        <v>165.51</v>
      </c>
      <c r="D19" s="8" t="n">
        <v>117.14</v>
      </c>
    </row>
    <row r="20">
      <c r="A20" s="4" t="inlineStr">
        <is>
          <t>Net Income (Loss)</t>
        </is>
      </c>
      <c r="B20" s="5" t="n">
        <v>22019000</v>
      </c>
      <c r="C20" s="5" t="n">
        <v>22492000</v>
      </c>
      <c r="D20" s="5" t="n">
        <v>19077000</v>
      </c>
    </row>
    <row r="21">
      <c r="A21" s="4" t="inlineStr">
        <is>
          <t>Company Selected Measure Amount</t>
        </is>
      </c>
      <c r="B21" s="8" t="n">
        <v>0.74</v>
      </c>
      <c r="C21" s="8" t="n">
        <v>0.78</v>
      </c>
      <c r="D21" s="8" t="n">
        <v>0.87</v>
      </c>
    </row>
    <row r="22">
      <c r="A22" s="4" t="inlineStr">
        <is>
          <t>PEO Name</t>
        </is>
      </c>
      <c r="B22" s="4" t="inlineStr">
        <is>
          <t>Timothy G. Wallace</t>
        </is>
      </c>
      <c r="C22" s="4" t="inlineStr">
        <is>
          <t xml:space="preserve"> </t>
        </is>
      </c>
      <c r="D22" s="4" t="inlineStr">
        <is>
          <t xml:space="preserve"> </t>
        </is>
      </c>
    </row>
    <row r="23">
      <c r="A23" s="4" t="inlineStr">
        <is>
          <t>Additional 402(v) Disclosure [Text Block]</t>
        </is>
      </c>
      <c r="B23" s="4" t="inlineStr">
        <is>
          <t>Cumulative TSR for the Company is calculated by dividing the sum of the cumulative amount of dividends for the measurement period (determined in accordance with Item 402(v) of the SEC Regulation S-K), assuming dividend reinvestment, and the difference between the Company's common share price at the end and the beginning of the measurement period by the common share price at the beginning of the measurement period.Represents audited Net Income per our Consolidated Statements of Income included in our Annual Report on Form 10-K for the year ended December 31, 2022.As described in greater detail in Compensation Discussion and Analysis, beginning on page 16 of this proxy statement, the Company's executive compensation program is designed to directly align the interests of our executive officers with those of the stockholders in a way that encourages prudent decision-making and links compensation to our overall performance. We use a combination of allowing the acquisition of shares of restricted stock in lieu of cash salary, as well as grants of restricted stock for incentive compensation as the primary means of delivering short-term and long-term compensation to our executive officers. We believe that restricted stock with long vesting periods align the interests of executive officers and stockholders and provide strong incentives to our executive officers to achieve long-term growth in our business, grow the value of our common stock and maintain or increase our dividends. For the years 2022, 2021 and 2020, our executive officers have elected to receive 100% of their compensation (other than medical benefits and 401k contributions) in shares of restricted stock that cliff vest in 8 years.</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Targeted Dividend Payout Ratio</t>
        </is>
      </c>
      <c r="C26" s="4" t="inlineStr">
        <is>
          <t xml:space="preserve"> </t>
        </is>
      </c>
      <c r="D26" s="4" t="inlineStr">
        <is>
          <t xml:space="preserve"> </t>
        </is>
      </c>
    </row>
    <row r="27">
      <c r="A27" s="4" t="inlineStr">
        <is>
          <t>Non-GAAP Measure Description [Text Block]</t>
        </is>
      </c>
      <c r="B27" s="4" t="inlineStr">
        <is>
          <t>Targeted dividend payout ratio measured using a target dividend for each year divided by actual AFFO for the trailing four quarters ended June 30 of each year as discussed in more detail in Compensation Discussion and Analysis.</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Compensation Actually Paid vs. Other Measure [Text Block]</t>
        </is>
      </c>
      <c r="B30" s="4" t="inlineStr">
        <is>
          <t>Compensation Actually Paid and 3-Year TSR Relative to our Peer GroupAs described in more detail in Compensation Discussion and Analysis, the Company's 3-year Total Shareholder Return Award is designed to be a long term incentive award based on the Company's total shareholder return, as measured against our peer group for that year. The measurement period for this award is 12 consecutive quarters ended June 30 for each of the years 2022, 2021, and 2020. The maximum payout for the award is 100% of base salary each year, but ranges from 0% to 100% of base salary. For 2022, 2021 and 2020, the payout as a percentage of base salary was 25%, 100% and 100%, respectively, to the Company's PEO and other named executive officers. Awards under this program are issued in shares of restricted stock.</t>
        </is>
      </c>
      <c r="C30" s="4" t="inlineStr">
        <is>
          <t xml:space="preserve"> </t>
        </is>
      </c>
      <c r="D30" s="4" t="inlineStr">
        <is>
          <t xml:space="preserve"> </t>
        </is>
      </c>
    </row>
    <row r="31">
      <c r="A31" s="4" t="inlineStr">
        <is>
          <t>Measure Name</t>
        </is>
      </c>
      <c r="B31" s="4" t="inlineStr">
        <is>
          <t>•3-year TSR Relative to our Peer Group</t>
        </is>
      </c>
      <c r="C31" s="4" t="inlineStr">
        <is>
          <t xml:space="preserve"> </t>
        </is>
      </c>
      <c r="D31" s="4" t="inlineStr">
        <is>
          <t xml:space="preserve"> </t>
        </is>
      </c>
    </row>
    <row r="32">
      <c r="A32" s="4" t="inlineStr">
        <is>
          <t>Measure [Axis]: 3</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Compensation Actually Paid vs. Other Measure [Text Block]</t>
        </is>
      </c>
      <c r="B34" s="4" t="inlineStr">
        <is>
          <t>Compensation Actually Paid and 5-Year TSR Relative to our Peer Group As described in more detail in Compensation Discussion and Analysis, the Company's 5-year Total Shareholder Return Award (1-year Total Shareholder Return Award for the year 2020) is designed to be a long term incentive award based on the Company's total shareholder return, as measured against our peer group for that year. The measurement period for this award is 20 consecutive quarters ended June 30 for each of the years 2022 and 2021, and 4 consecutive quarters ended June 30 for the year 2020. The maximum payout for the award is 100% of base salary each year, but ranges from 0% to 100% of base salary. For 2022 and 2021, the 5-year TSR payout as a percentage of base salary was 100%, for each of the years, to the Company's PEO and other named executive officers. For 2020, the 1-year TSR payout as a percentage of base salary was 75% to the Company's PEO and other named executive officers. Awards under this program are issued in shares of restricted stock.</t>
        </is>
      </c>
      <c r="C34" s="4" t="inlineStr">
        <is>
          <t xml:space="preserve"> </t>
        </is>
      </c>
      <c r="D34" s="4" t="inlineStr">
        <is>
          <t xml:space="preserve"> </t>
        </is>
      </c>
    </row>
    <row r="35">
      <c r="A35" s="4" t="inlineStr">
        <is>
          <t>Measure Name</t>
        </is>
      </c>
      <c r="B35" s="4" t="inlineStr">
        <is>
          <t>•5-year TSR Relative to our Peer Group</t>
        </is>
      </c>
      <c r="C35" s="4" t="inlineStr">
        <is>
          <t xml:space="preserve"> </t>
        </is>
      </c>
      <c r="D35" s="4" t="inlineStr">
        <is>
          <t xml:space="preserve"> </t>
        </is>
      </c>
    </row>
    <row r="36">
      <c r="A36" s="4" t="inlineStr">
        <is>
          <t>PEO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5" t="n">
        <v>-2885755</v>
      </c>
      <c r="C38" s="5" t="n">
        <v>683656</v>
      </c>
      <c r="D38" s="5" t="n">
        <v>1344641</v>
      </c>
    </row>
    <row r="39">
      <c r="A39" s="4" t="inlineStr">
        <is>
          <t>PEO [Member] | Deduction for Amounts Reported under the Stock Awards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2820373</v>
      </c>
      <c r="C41" s="6" t="n">
        <v>-3164711</v>
      </c>
      <c r="D41" s="6" t="n">
        <v>-2530931</v>
      </c>
    </row>
    <row r="42">
      <c r="A42" s="4" t="inlineStr">
        <is>
          <t>PEO [Member] | Increase for Fair Value of Awards Granted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2450331</v>
      </c>
      <c r="C44" s="6" t="n">
        <v>3055580</v>
      </c>
      <c r="D44" s="6" t="n">
        <v>2504933</v>
      </c>
    </row>
    <row r="45">
      <c r="A45" s="4" t="inlineStr">
        <is>
          <t>PEO [Member] | Increase (Deduction) for Change in Fair Value of Awards Granted in Prior Years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3471338</v>
      </c>
      <c r="C47" s="6" t="n">
        <v>38081</v>
      </c>
      <c r="D47" s="6" t="n">
        <v>785536</v>
      </c>
    </row>
    <row r="48">
      <c r="A48" s="4" t="inlineStr">
        <is>
          <t>PEO [Member] | Increase based on Dividends or Other Earnings Paid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955625</v>
      </c>
      <c r="C50" s="6" t="n">
        <v>754706</v>
      </c>
      <c r="D50" s="6" t="n">
        <v>585103</v>
      </c>
    </row>
    <row r="51">
      <c r="A51" s="4" t="inlineStr">
        <is>
          <t>Non-PEO NEO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947728</v>
      </c>
      <c r="C53" s="6" t="n">
        <v>183530</v>
      </c>
      <c r="D53" s="6" t="n">
        <v>567020</v>
      </c>
    </row>
    <row r="54">
      <c r="A54" s="4" t="inlineStr">
        <is>
          <t>Non-PEO NEO [Member] | Deduction for Amounts Reported under the Stock Awards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1432502</v>
      </c>
      <c r="C56" s="6" t="n">
        <v>-1432215</v>
      </c>
      <c r="D56" s="6" t="n">
        <v>-1485580</v>
      </c>
    </row>
    <row r="57">
      <c r="A57" s="4" t="inlineStr">
        <is>
          <t>Non-PEO NEO [Member] | Increase for Fair Value of Awards Granted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1244515</v>
      </c>
      <c r="C59" s="6" t="n">
        <v>1382175</v>
      </c>
      <c r="D59" s="6" t="n">
        <v>1488488</v>
      </c>
    </row>
    <row r="60">
      <c r="A60" s="4" t="inlineStr">
        <is>
          <t>Non-PEO NEO [Member] | Increase (Deduction) for Change in Fair Value of Awards Granted in Prior Years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1076505</v>
      </c>
      <c r="C62" s="6" t="n">
        <v>10338</v>
      </c>
      <c r="D62" s="6" t="n">
        <v>316825</v>
      </c>
    </row>
    <row r="63">
      <c r="A63" s="4" t="inlineStr">
        <is>
          <t>Non-PEO NEO [Member] | Increase based on Dividends or Other Earnings Paid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5" t="n">
        <v>316764</v>
      </c>
      <c r="C65" s="5" t="n">
        <v>223232</v>
      </c>
      <c r="D65" s="5" t="n">
        <v>24728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20:31:49Z</dcterms:created>
  <dcterms:modified xmlns:dcterms="http://purl.org/dc/terms/" xmlns:xsi="http://www.w3.org/2001/XMLSchema-instance" xsi:type="dcterms:W3CDTF">2023-03-16T20:31:49Z</dcterms:modified>
</cp:coreProperties>
</file>